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AND SIGNI" sheetId="6" state="visible" r:id="rId6"/>
    <sheet xmlns:r="http://schemas.openxmlformats.org/officeDocument/2006/relationships" name="PROPERTY AND EQUIPMENT" sheetId="7" state="visible" r:id="rId7"/>
    <sheet xmlns:r="http://schemas.openxmlformats.org/officeDocument/2006/relationships" name="INVESTMENT IN MASTERSON WEST II" sheetId="8" state="visible" r:id="rId8"/>
    <sheet xmlns:r="http://schemas.openxmlformats.org/officeDocument/2006/relationships" name="EQUITY" sheetId="9" state="visible" r:id="rId9"/>
    <sheet xmlns:r="http://schemas.openxmlformats.org/officeDocument/2006/relationships" name="BASIS OF PRESENTATION AND SIG10" sheetId="10" state="visible" r:id="rId10"/>
    <sheet xmlns:r="http://schemas.openxmlformats.org/officeDocument/2006/relationships" name="EQUITY (Table)" sheetId="11" state="visible" r:id="rId11"/>
    <sheet xmlns:r="http://schemas.openxmlformats.org/officeDocument/2006/relationships" name="BASIS OF PRESENTATION AND SIG12" sheetId="12" state="visible" r:id="rId12"/>
    <sheet xmlns:r="http://schemas.openxmlformats.org/officeDocument/2006/relationships" name="INVESTMENT IN MASTERSON WEST 13" sheetId="13" state="visible" r:id="rId13"/>
    <sheet xmlns:r="http://schemas.openxmlformats.org/officeDocument/2006/relationships" name="EQUITY (Details)" sheetId="14" state="visible" r:id="rId14"/>
    <sheet xmlns:r="http://schemas.openxmlformats.org/officeDocument/2006/relationships" name="EQUITY (Details Narrative)" sheetId="15" state="visible" r:id="rId15"/>
  </sheets>
  <definedNames/>
  <calcPr calcId="124519" fullCalcOnLoad="1"/>
</workbook>
</file>

<file path=xl/sharedStrings.xml><?xml version="1.0" encoding="utf-8"?>
<sst xmlns="http://schemas.openxmlformats.org/spreadsheetml/2006/main" uniqueCount="164">
  <si>
    <t>Document and Entity Information</t>
  </si>
  <si>
    <t>3 Months Ended</t>
  </si>
  <si>
    <t>Mar. 31, 2017shares</t>
  </si>
  <si>
    <t>Document And Entity Information</t>
  </si>
  <si>
    <t>Entity Registrant Name</t>
  </si>
  <si>
    <t>EMPIRE PETROLEUM CORPORATION</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Mar. 31, 2017</t>
  </si>
  <si>
    <t>Dec. 31, 2016</t>
  </si>
  <si>
    <t>Current assets:</t>
  </si>
  <si>
    <t>Cash</t>
  </si>
  <si>
    <t>Prepaids</t>
  </si>
  <si>
    <t>Total current assets</t>
  </si>
  <si>
    <t>Investment in Masterson West II</t>
  </si>
  <si>
    <t>Total assets</t>
  </si>
  <si>
    <t>Current liabilities:</t>
  </si>
  <si>
    <t>Accounts payable and accrued liabilities</t>
  </si>
  <si>
    <t>Accrued interest payable</t>
  </si>
  <si>
    <t>Total current liabilities</t>
  </si>
  <si>
    <t>Convertible Notes, net</t>
  </si>
  <si>
    <t>Stockholders' equity:</t>
  </si>
  <si>
    <t>Common stock-$.001 par value authorized 150,000,000 shares, issued and outstanding 8,710,609</t>
  </si>
  <si>
    <t>Common stock subscribed not yet issues (2,000,000 shares)</t>
  </si>
  <si>
    <t>Additional paid in capital</t>
  </si>
  <si>
    <t>Accumulated deficit</t>
  </si>
  <si>
    <t>Total stockholders' equity</t>
  </si>
  <si>
    <t>Total liabilities and stockholders' equity</t>
  </si>
  <si>
    <t>BALANCE SHEETS (Parenthetical) - $ / shares</t>
  </si>
  <si>
    <t>Stockholders' equity (deficit):</t>
  </si>
  <si>
    <t>Common stock par value</t>
  </si>
  <si>
    <t>Common stock shares authorized</t>
  </si>
  <si>
    <t>Common stock shares issued</t>
  </si>
  <si>
    <t>Common stock shares outstanding</t>
  </si>
  <si>
    <t>Common stock subscribed but unissued</t>
  </si>
  <si>
    <t>STATEMENTS OF OPERATIONS (UNAUDITED) - USD ($)</t>
  </si>
  <si>
    <t>Mar. 31, 2016</t>
  </si>
  <si>
    <t>Revenue:</t>
  </si>
  <si>
    <t>Petroleum Sales</t>
  </si>
  <si>
    <t>Costs and expenses:</t>
  </si>
  <si>
    <t>General and administrative</t>
  </si>
  <si>
    <t>Total costs and expenses</t>
  </si>
  <si>
    <t>Operating loss</t>
  </si>
  <si>
    <t>Other expense:</t>
  </si>
  <si>
    <t>Interest expense</t>
  </si>
  <si>
    <t>Total other expense</t>
  </si>
  <si>
    <t>Net loss</t>
  </si>
  <si>
    <t>Net loss per common share, basic &amp; diluted</t>
  </si>
  <si>
    <t>Weighted average number of common shares outstanding basic and diluted</t>
  </si>
  <si>
    <t>STATEMENTS OF CASH FLOWS (UNAUDITED) - USD ($)</t>
  </si>
  <si>
    <t>Cash flows from operating activities:</t>
  </si>
  <si>
    <t>Adjustments to reconcile net loss to net cash used in operating activities:</t>
  </si>
  <si>
    <t>Value of services contributed by officers</t>
  </si>
  <si>
    <t>Amortization of warrant value and conversion feature on convertible notes</t>
  </si>
  <si>
    <t>Change in operating assets and liabilities:</t>
  </si>
  <si>
    <t>Net cash used in operating activities</t>
  </si>
  <si>
    <t>Cash flows from financing activities:</t>
  </si>
  <si>
    <t>Proceeds from convertible notes issued</t>
  </si>
  <si>
    <t>Net cash provided by financing activities</t>
  </si>
  <si>
    <t>Net increase in cash</t>
  </si>
  <si>
    <t>Cash - Beginning of year</t>
  </si>
  <si>
    <t>Cash - End of year</t>
  </si>
  <si>
    <t>BASIS OF PRESENTATION AND SIGNIFICANT ACCOUNTING POLICIES</t>
  </si>
  <si>
    <t>Notes to Financial Statements</t>
  </si>
  <si>
    <t>1. BASIS OF PRESENTATION AND SIGNIFICANT ACCOUNTING POLICIES</t>
  </si>
  <si>
    <t>The accompanying unaudited financial statements
of Empire Petroleum Corporation ("Empire" or the "Company") have been prepared in accordance with United States
generally accepted accounting principles for interim financial information and the instructions to Form 10-Q. Accordingly, they
do not include all of the information and footnotes required by United States generally accepted accounting principles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17. The information contained in this Form 10-Q should be read in conjunction
with the audited financial statements and related notes for the year ended December 31, 2016 which are contained in the Company's
Annual Report on Form 10-K filed with the Securities and Exchange Commission (the "SEC") on March 31, 2017. The Company has incurred significant losses
in recent years. The continuation of the Company as a going concern is dependent upon the ability of the Company to attain
future profitable operations and/or additional debt or equity financing until profitable operations are achieved.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adjust the carrying value of assets and liabilities and reported expenses. The Company continues to seek partners
to help it explore and develop oil and gas interests. The ultimate recoverability of the Company's investment in oil and
gas interests is dependent upon the existence and discovery of economically recoverable oil and gas reserves, the ability of the
Company to obtain necessary financing to further develop the interests, and the ability of the Company to attain future profitable
production. As of March 31, 2017, the Company
had $66,923 of cash. In order to sustain the Company's operations on a long-term basis, the Company continues to
consider public or private financings, and pursue the acquisition of other operated and non-operated oil and gas properties
continue negotiations to complete the Masterson West II transaction (see Note 3 for additional information). Compensation of Officers and Employees As of March 31, 2017, the Company
had no employees. Until December 22, 2016, J.C. Whorton served as the Company's Chief Executive Officer and Michael R. Morrisett
was appointed as the Company's President. On December 22, 2016, Mr. Whorton resigned his position as Chief Executive Officer at
which time Mr. Morrisett appointed Anthony Kamin to fill the vacancy on the Board of Directors created by Mr. Whorton's resignation.
No Board members received compensation from the Company in the first three months of 2016. The fair value of these
services is estimated by management and is recognized as a capital contribution. For the three months ended March 31,
2016 the Company recorded $12,500 as a contribution by its executive officers. For the three months ended March 31, 2017
the Company paid Mr. Morrisett $12,500 for services rendered. Fair Value Measurements The Financial Accounting Standards Board
("FASB") fair value measurement standards define fair value, establish a consistent framework for measuring fair value
and establish a fair value hierarchy based on the observability of inputs used to measure fair value. The carrying value of the convertible debt
and investment in Masterson West II approximate fair value as of March 31, 2017. Management's estimates are based on the assessment
of qualitative factors that are considered Level 3 measurements in the fair value hierarchy as required by FASB ASC 820.</t>
  </si>
  <si>
    <t>PROPERTY AND EQUIPMENT</t>
  </si>
  <si>
    <t>2. PROPERTY AND EQUIPMENT</t>
  </si>
  <si>
    <t>As of March
31, 2017, the Company did not own any interest in oil and gas properties or equipment.</t>
  </si>
  <si>
    <t>INVESTMENT IN MASTERSON WEST II</t>
  </si>
  <si>
    <t>3. INVESTMENT IN MASTERSON WEST II</t>
  </si>
  <si>
    <t>On
December 22, 2016, the Company entered into a subscription and contribution agreement with Masterson West, LLC ("Masterson
West") (the "Contribution Agreement") relating to the newly formed Masterson West II, LLC, a Texas limited liability
company ("Masterson West II"). Pursuant to the Contribution Agreement, among other things, (a) at the initial
closing, the Company agreed to contribute 2,000,000 shares of its common stock, par value $0.001 per share (the "Common Stock"),
to Masterson West II, along with an additional 38,000,000 shares of Common Stock and (b) at the final closing, Masterson West
has an obligation to contribute certain oil and gas properties (the "Contributed Properties") to Masterson West II in
exchange for the Company contributing cash of not less than $9,000,000 and up to $18,000,000 to Masterson West II. There
is no assurance that the Company will be able to secure the funds necessary for the final closing. Under the terms of the
Agreement, the final closing was scheduled to occur no later than April 1, 2017. After April 1, 2017 either party has the
right to terminate the Agreement. If the final closing occurs, the Company will own 50% of Masterson West II if it delivers
$18,000,000 of cash at the final closing and 25% of Masterson West II if it delivers $9,000,000 of cash at the final closing. Also
on December 22, 2016, the Company entered into a limited liability agreement of Masterson West II with Masterson West (the "LLC
Agreement"). Pursuant to the Contribution Agreement and the LLC Agreement, Masterson West was immediately entitled
to a distribution of the 2,000,000 shares of Common Stock, but is only entitled to a distribution of all or a portion of the 38,000,000
shares of Common Stock if and when the final closing occurs. In
connection with the contribution of the Contributed Properties by Masterson West, at the final closing, Masterson West II will
assume a credit facility affiliated with the Contributed Properties that has approximately $20,000,000 outstanding as of the date
hereof. Masterson West and the Company intends to use the cash consideration paid by the Company at the final closing to
pay down such credit facility and/or as working capital to continue to develop the Contributed Properties. If the proceeds
are used to pay down part or all of such credit facility, the credit facility will be used to continue to develop the Contributed
Properties. All
of Contributed Properties are located in Moore and Potter Counties in Texas and the wells to be included in such Contributed Properties
primarily target the red cave formation at a depth of 2,100 to 2,300 feet. Masterson West and affiliate of Masterson West,
Adams Affiliates Inc., have owned and operated the Contributed Properties for over 20 years. The Company has targeted this
transaction for a number of reasons. First, the Contributed Properties are currently producing approximately 1,000 barrels
of oil per day equivalent and include approximately 8,000 net acres of leasehold that are held by such production. Second,
the Company believes this transaction is a lower risk oil-weighted infill drilling opportunity as Masterson West has identified
approximately 380 locations to develop on five to ten acre spacing units, with approximately 200 proved undeveloped drilling locations.
The Company estimates the total cost to complete each well will be approximately $250,000. On February
18, 2017 Gary C. Adams, the majority owner of Masterson West unexpectedly passed away. As a result of this development, the final
closing did not occur on April 1, 2017, the final close date per the Contribution Agreement. Though the transaction did
not close before the stated final closing date, the Agreement remains in effect until one or both parties serve a notice of termination.
As of the date of this filing, neither party has elected to terminate the Contribution Agreement. The Company is continuing its
discussions with representatives of Masterson West regarding the continuation of the Contribution Agreement.</t>
  </si>
  <si>
    <t>EQUITY</t>
  </si>
  <si>
    <t>4. EQUITY</t>
  </si>
  <si>
    <t xml:space="preserve">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March 31, 2017 and 2016, the Company had, respectively, 1,154,167 and 1,796,250 options outstanding that were
not included in the calculation of earnings per share for the periods then ended. Such financial instruments may become
dilutive and would then need to be included in future calculations of Diluted EPS. At March 31, 2017 and 2016, the outstanding
options were considered anti-dilutive since the strike prices were above the market price and since the Company has incurred losses
year to date. On
June 1, 2016 the Company issued options to purchase a total of 1,150,000 shares of the Company's common stock under the 2006 Stock
Incentive Plan for services rendered to the Company, including capital formation, prospective deal origination, evaluation, due
diligence, and administrative support. The options immediately vested and expire after 2 years. 600,000 of the options have a
strike price of 15 cents, with the remainder, 550,000, having a strike price of 25 cents. The Company recorded an expense of $65,660
for the options, $27,500 related to the 25 cent options and $38,160 related to the 15 cent options. The value assigned to the
stock options was determined using the Black-Scholes option valuation with the following assumptions: no dividend yield, expected
annual volatility of 113%, risk free interest rate of .91% and an expected useful life of two years. In
December 2016, the Company entered into securities purchase agreements (each, a "Securities Purchase Agreement" and,
collectively, the "Securities Purchase Agreements") with four accredited investors, pursuant to which it issued senior
unsecured convertible promissory notes due December 31, 2018 (each, a "Convertible Note" and, collectively, the "Convertible
Notes") in the aggregate amount of $132,500 in cash. Each Convertible Note accrues interest at 6%, i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he full amount of interest under each Convertible Note is accrued and paid upon the maturity date or earlier
conversion. The
value allocated to the Warrant Certificates was the fair value determined using the Black-Scholes option valuation with the
following assumptions: no dividend yield, expected annual volatility of 112%, risk free interest rate of 0.91% and an expected
useful life of two years, The fair value of the Warrant Certificates was allocated $38,115 to Paid in Capital. The Notes'
conversion features were valued at their intrinsic value in excess of the debt's allocated value of $38,115 and resulted in additional
Paid in Capital. The Debt Issue Costs represent a direct deduction of the face amount the Convertible Notes is amortized as interest
expense over the life of the Notes. In
January 2017, the Company entered into securities purchase agreements (each, a "Securities Purchase Agreement"
and, collectively, the "Securities Purchase Agreements") with two accredited investors, pursuant to which it issued
senior unsecured convertible promissory notes due December 31, 2018 (each, a "Convertible Note" and, collectively,
the "Convertible Notes") in the aggregate amount of $62,500 in cash. Each Convertible Note accrues interest at
6%, i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he full amount of interest under each Convertible Note is accrued
and paid upon the maturity date or earlier conversion. The
value allocated to the Warrant Certificates was the fair value determined using the Black-Scholes option valuation with the
following assumptions: no dividend yield, expected annual volatility of 110%, risk free interest rate of 1.23% and an expected
useful life of two years, The fair value of the Warrant Certificates was allocated $16,975 to Paid in Capital. The Notes'
conversion features were valued at their intrinsic value in excess of the debt's allocated value of $16,975 and resulted in additional
Paid in Capital. The Debt Issue Costs represent a direct deduction of the face amount the Convertible Notes is amortized as interest
expense over the life of the Notes. The
following table reflects the changes in long term debt during the quarter ended March 31, 2017 and 2016, respectively:
2017 2016
Convertible
Notes Outstanding $ 195,000 $ 0
Debt
Issue Costs  Warrants and Conversion Feature (92,114 ) 0
Convertible
Notes Outstanding, Net $ 102,886 $ 0 </t>
  </si>
  <si>
    <t>BASIS OF PRESENTATION AND SIGNIFICANT ACCOUNTING POLICIES (Policies)</t>
  </si>
  <si>
    <t>Basis Of Presentation And Significant Accounting Policies Policies</t>
  </si>
  <si>
    <t>Compensation of Officers and Employees</t>
  </si>
  <si>
    <t>As of
March 31, 2017, the Company had no employees. Until December 22, 2016, J.C. Whorton served as the Company's Chief Executive Officer
and Michael R. Morrisett was appointed as the Company's President. On December 22, 2016, Mr. Whorton resigned his position as
Chief Executive Officer at which time Mr. Morrisett appointed Anthony Kamin to fill the vacancy on the Board of Directors created
by Mr. Whorton's resignation. No Board members received compensation from the Company in the first three months of
2016. The fair value of these services is estimated by management and is recognized as a capital contribution. For
the three months ended March 31, 2016 the Company recorded $12,500 as a contribution by its executive officers. For
the three months ended March 31, 2017 the Company paid Mr. Morrisett $12,500 for services rendered.</t>
  </si>
  <si>
    <t>Fair Value Measurements</t>
  </si>
  <si>
    <t>The
Financial Accounting Standards Board ("FASB") fair value measurement standards define fair value, establish a consistent
framework for measuring fair value and establish a fair value hierarchy based on the observability of inputs used to measure fair
value. The carrying
value of the convertible debt and investment in Masterson West II approximate fair value as of March 31, 2017. Management's estimates
are based on the assessment of qualitative factors that are considered Level 3 measurements in the fair value hierarchy as required
by FASB ASC 820.</t>
  </si>
  <si>
    <t>EQUITY (Table)</t>
  </si>
  <si>
    <t>Equity Table</t>
  </si>
  <si>
    <t>Changes in long term debt</t>
  </si>
  <si>
    <t xml:space="preserve">2017 2016
Convertible Notes Outstanding $ 195,000 $ 0
Debt Issue Costs  Warrants and Conversion Feature (92,114 ) 0
Convertible Notes Outstanding, Net $ 102,886 $ 0 </t>
  </si>
  <si>
    <t>BASIS OF PRESENTATION AND SIGNIFICANT ACCOUNTING POLICIES (Details Narrative) - USD ($)</t>
  </si>
  <si>
    <t>Morrisett [Member]</t>
  </si>
  <si>
    <t>Payments of compensation for services</t>
  </si>
  <si>
    <t>Executive Officer [Member]</t>
  </si>
  <si>
    <t>Proceeds from related party note payable</t>
  </si>
  <si>
    <t>INVESTMENT IN MASTERSON WEST II (Details Narrative) - USD ($)</t>
  </si>
  <si>
    <t>1 Months Ended</t>
  </si>
  <si>
    <t>Dec. 22, 2016</t>
  </si>
  <si>
    <t>Total Assets</t>
  </si>
  <si>
    <t>Total Liabilities and Equity</t>
  </si>
  <si>
    <t>Masterson West II [Member]</t>
  </si>
  <si>
    <t>Estimated cost</t>
  </si>
  <si>
    <t>Masterson West II [Member] | LLC Agreement [Member]</t>
  </si>
  <si>
    <t>Common stock distribution shares</t>
  </si>
  <si>
    <t>Masterson West II [Member] | LLC Agreement [Member] | Facility Closing [Member]</t>
  </si>
  <si>
    <t>Masterson West II [Member] | Contribution Properties [Member]</t>
  </si>
  <si>
    <t>Contributed cash description</t>
  </si>
  <si>
    <t>less than $9,000,000 and up to $18,000,000</t>
  </si>
  <si>
    <t>Contribution agreement term</t>
  </si>
  <si>
    <t>the final closing was scheduled to occur no later than April 1, 2017.  After April 1, 2017 either party has the right to terminate the Agreement.  If the final closing occurs, the Company will own 50% of Masterson West II if it delivers $18,000,000 of cash at the final closing and 25% of Masterson West II if it delivers $9,000,000 of cash at the final closing.</t>
  </si>
  <si>
    <t>Masterson West II [Member] | Contribution Agreement [Member]</t>
  </si>
  <si>
    <t>$ .001</t>
  </si>
  <si>
    <t>Common stock contributed shares</t>
  </si>
  <si>
    <t>Additional shares of common stock</t>
  </si>
  <si>
    <t>EQUITY (Details) - USD ($)</t>
  </si>
  <si>
    <t>Equity Details</t>
  </si>
  <si>
    <t>Convertible Notes Outstanding</t>
  </si>
  <si>
    <t>Debt Issue Costs - Warrants and Conversion Feature</t>
  </si>
  <si>
    <t>Convertible Notes Outstanding, Net</t>
  </si>
  <si>
    <t>EQUITY (Details Narrative) - USD ($)</t>
  </si>
  <si>
    <t>Jun. 01, 2016</t>
  </si>
  <si>
    <t>Jan. 31, 2017</t>
  </si>
  <si>
    <t>Options and warrants, outstanding</t>
  </si>
  <si>
    <t>Aggregate amount</t>
  </si>
  <si>
    <t>Convertible promissory notes accrued interest</t>
  </si>
  <si>
    <t>6.00%</t>
  </si>
  <si>
    <t>Convertible conversion price</t>
  </si>
  <si>
    <t>Share of Common Stock</t>
  </si>
  <si>
    <t>Promissory note due date</t>
  </si>
  <si>
    <t>Dec. 31,
		2018</t>
  </si>
  <si>
    <t>Convertible Notes [Member]</t>
  </si>
  <si>
    <t>Warrant Certificates [Member]</t>
  </si>
  <si>
    <t>Dividend yield</t>
  </si>
  <si>
    <t>0.00%</t>
  </si>
  <si>
    <t>Expected volatility rate</t>
  </si>
  <si>
    <t>110.00%</t>
  </si>
  <si>
    <t>112.00%</t>
  </si>
  <si>
    <t>Risk free interest rate</t>
  </si>
  <si>
    <t>1.23%</t>
  </si>
  <si>
    <t>0.91%</t>
  </si>
  <si>
    <t>Expected useful life</t>
  </si>
  <si>
    <t>2 years</t>
  </si>
  <si>
    <t>Stock Option [Member] | 2006 Stock Incentive Plan [Member]</t>
  </si>
  <si>
    <t>Common stock reserved under the plan</t>
  </si>
  <si>
    <t>stock options expiration period</t>
  </si>
  <si>
    <t>Stock options plan expense</t>
  </si>
  <si>
    <t>113.00%</t>
  </si>
  <si>
    <t>Stock Option [Member] | 2006 Stock Incentive Plan [Member] | Strike price of $0.25 [Member]</t>
  </si>
  <si>
    <t>Stock options granted</t>
  </si>
  <si>
    <t>Stock options granted, strike price</t>
  </si>
  <si>
    <t>Stock Option [Member] | 2006 Stock Incentive Plan [Member] | Strike price of $0.15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8873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8710609</v>
      </c>
    </row>
    <row r="15" spans="1:2">
      <c r="A15" s="4" t="s">
        <v>22</v>
      </c>
      <c r="B15" s="6"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93</v>
      </c>
      <c r="B1" s="2" t="s">
        <v>1</v>
      </c>
    </row>
    <row r="2" spans="1:2">
      <c r="B2" s="2" t="s">
        <v>26</v>
      </c>
    </row>
    <row r="3" spans="1:2">
      <c r="A3" s="3" t="s">
        <v>94</v>
      </c>
    </row>
    <row r="4" spans="1:2">
      <c r="A4" s="4" t="s">
        <v>95</v>
      </c>
      <c r="B4" s="4" t="s">
        <v>96</v>
      </c>
    </row>
    <row r="5" spans="1:2">
      <c r="A5" s="4" t="s">
        <v>97</v>
      </c>
      <c r="B5"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1</v>
      </c>
    </row>
    <row r="2" spans="1:2">
      <c r="B2" s="2" t="s">
        <v>26</v>
      </c>
    </row>
    <row r="3" spans="1:2">
      <c r="A3" s="3" t="s">
        <v>100</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6</v>
      </c>
      <c r="C2" s="2" t="s">
        <v>27</v>
      </c>
    </row>
    <row r="3" spans="1:3">
      <c r="A3" s="4" t="s">
        <v>29</v>
      </c>
      <c r="B3" s="7" t="n">
        <v>66923</v>
      </c>
      <c r="C3" s="7" t="n">
        <v>68743</v>
      </c>
    </row>
    <row r="4" spans="1:3">
      <c r="A4" s="4" t="s">
        <v>104</v>
      </c>
    </row>
    <row r="5" spans="1:3">
      <c r="A5" s="4" t="s">
        <v>105</v>
      </c>
      <c r="B5" s="5" t="n">
        <v>6000</v>
      </c>
    </row>
    <row r="6" spans="1:3">
      <c r="A6" s="4" t="s">
        <v>106</v>
      </c>
    </row>
    <row r="7" spans="1:3">
      <c r="A7" s="4" t="s">
        <v>107</v>
      </c>
      <c r="B7" s="7" t="n">
        <v>125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8</v>
      </c>
      <c r="B1" s="2" t="s">
        <v>109</v>
      </c>
      <c r="C1" s="2" t="s">
        <v>1</v>
      </c>
    </row>
    <row r="2" spans="1:4">
      <c r="B2" s="2" t="s">
        <v>110</v>
      </c>
      <c r="C2" s="2" t="s">
        <v>26</v>
      </c>
      <c r="D2" s="2" t="s">
        <v>27</v>
      </c>
    </row>
    <row r="3" spans="1:4">
      <c r="A3" s="4" t="s">
        <v>48</v>
      </c>
      <c r="C3" s="8" t="n">
        <v>0.001</v>
      </c>
      <c r="D3" s="8" t="n">
        <v>0.001</v>
      </c>
    </row>
    <row r="4" spans="1:4">
      <c r="A4" s="4" t="s">
        <v>111</v>
      </c>
      <c r="C4" s="7" t="n">
        <v>408923</v>
      </c>
      <c r="D4" s="7" t="n">
        <v>382743</v>
      </c>
    </row>
    <row r="5" spans="1:4">
      <c r="A5" s="4" t="s">
        <v>112</v>
      </c>
      <c r="C5" s="5" t="n">
        <v>408923</v>
      </c>
      <c r="D5" s="5" t="n">
        <v>382743</v>
      </c>
    </row>
    <row r="6" spans="1:4">
      <c r="A6" s="4" t="s">
        <v>113</v>
      </c>
    </row>
    <row r="7" spans="1:4">
      <c r="A7" s="4" t="s">
        <v>114</v>
      </c>
      <c r="C7" s="7" t="n">
        <v>250000</v>
      </c>
    </row>
    <row r="8" spans="1:4">
      <c r="A8" s="4" t="s">
        <v>111</v>
      </c>
      <c r="D8" s="5" t="n">
        <v>300000</v>
      </c>
    </row>
    <row r="9" spans="1:4">
      <c r="A9" s="4" t="s">
        <v>112</v>
      </c>
      <c r="D9" s="7" t="n">
        <v>300000</v>
      </c>
    </row>
    <row r="10" spans="1:4">
      <c r="A10" s="4" t="s">
        <v>115</v>
      </c>
    </row>
    <row r="11" spans="1:4">
      <c r="A11" s="4" t="s">
        <v>116</v>
      </c>
      <c r="B11" s="5" t="n">
        <v>2000000</v>
      </c>
    </row>
    <row r="12" spans="1:4">
      <c r="A12" s="4" t="s">
        <v>117</v>
      </c>
    </row>
    <row r="13" spans="1:4">
      <c r="A13" s="4" t="s">
        <v>116</v>
      </c>
      <c r="B13" s="5" t="n">
        <v>38000000</v>
      </c>
    </row>
    <row r="14" spans="1:4">
      <c r="A14" s="4" t="s">
        <v>118</v>
      </c>
    </row>
    <row r="15" spans="1:4">
      <c r="A15" s="4" t="s">
        <v>119</v>
      </c>
      <c r="B15" s="4" t="s">
        <v>120</v>
      </c>
    </row>
    <row r="16" spans="1:4">
      <c r="A16" s="4" t="s">
        <v>121</v>
      </c>
      <c r="B16" s="4" t="s">
        <v>122</v>
      </c>
    </row>
    <row r="17" spans="1:4">
      <c r="A17" s="4" t="s">
        <v>123</v>
      </c>
    </row>
    <row r="18" spans="1:4">
      <c r="A18" s="4" t="s">
        <v>48</v>
      </c>
      <c r="B18" s="4" t="s">
        <v>124</v>
      </c>
    </row>
    <row r="19" spans="1:4">
      <c r="A19" s="4" t="s">
        <v>125</v>
      </c>
      <c r="B19" s="5" t="n">
        <v>2000000</v>
      </c>
    </row>
    <row r="20" spans="1:4">
      <c r="A20" s="4" t="s">
        <v>126</v>
      </c>
      <c r="B20" s="5" t="n">
        <v>380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27</v>
      </c>
      <c r="B1" s="2" t="s">
        <v>1</v>
      </c>
    </row>
    <row r="2" spans="1:4">
      <c r="B2" s="2" t="s">
        <v>26</v>
      </c>
      <c r="C2" s="2" t="s">
        <v>54</v>
      </c>
      <c r="D2" s="2" t="s">
        <v>27</v>
      </c>
    </row>
    <row r="3" spans="1:4">
      <c r="A3" s="3" t="s">
        <v>128</v>
      </c>
    </row>
    <row r="4" spans="1:4">
      <c r="A4" s="4" t="s">
        <v>129</v>
      </c>
      <c r="B4" s="7" t="n">
        <v>62500</v>
      </c>
      <c r="C4" s="7" t="n">
        <v>0</v>
      </c>
    </row>
    <row r="5" spans="1:4">
      <c r="A5" s="4" t="s">
        <v>130</v>
      </c>
      <c r="B5" s="5" t="n">
        <v>-92114</v>
      </c>
      <c r="C5" s="5" t="n">
        <v>0</v>
      </c>
    </row>
    <row r="6" spans="1:4">
      <c r="A6" s="4" t="s">
        <v>131</v>
      </c>
      <c r="B6" s="7" t="n">
        <v>102886</v>
      </c>
      <c r="C6" s="7" t="n">
        <v>0</v>
      </c>
      <c r="D6" s="7" t="n">
        <v>5884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132</v>
      </c>
      <c r="B1" s="2" t="s">
        <v>133</v>
      </c>
      <c r="C1" s="2" t="s">
        <v>134</v>
      </c>
      <c r="D1" s="2" t="s">
        <v>27</v>
      </c>
      <c r="E1" s="2" t="s">
        <v>26</v>
      </c>
    </row>
    <row r="2" spans="1:5">
      <c r="A2" s="4" t="s">
        <v>135</v>
      </c>
      <c r="D2" s="5" t="n">
        <v>1796250</v>
      </c>
      <c r="E2" s="5" t="n">
        <v>2037500</v>
      </c>
    </row>
    <row r="3" spans="1:5">
      <c r="A3" s="4" t="s">
        <v>136</v>
      </c>
      <c r="C3" s="7" t="n">
        <v>62500</v>
      </c>
      <c r="D3" s="7" t="n">
        <v>132500</v>
      </c>
    </row>
    <row r="4" spans="1:5">
      <c r="A4" s="4" t="s">
        <v>137</v>
      </c>
      <c r="C4" s="4" t="s">
        <v>138</v>
      </c>
      <c r="D4" s="4" t="s">
        <v>138</v>
      </c>
    </row>
    <row r="5" spans="1:5">
      <c r="A5" s="4" t="s">
        <v>139</v>
      </c>
      <c r="C5" s="9" t="n">
        <v>0.15</v>
      </c>
      <c r="D5" s="9" t="n">
        <v>0.15</v>
      </c>
    </row>
    <row r="6" spans="1:5">
      <c r="A6" s="4" t="s">
        <v>140</v>
      </c>
      <c r="C6" s="9" t="n">
        <v>0.25</v>
      </c>
      <c r="D6" s="9" t="n">
        <v>0.25</v>
      </c>
    </row>
    <row r="7" spans="1:5">
      <c r="A7" s="4" t="s">
        <v>141</v>
      </c>
      <c r="C7" s="4" t="s">
        <v>142</v>
      </c>
      <c r="D7" s="4" t="s">
        <v>142</v>
      </c>
    </row>
    <row r="8" spans="1:5">
      <c r="A8" s="4" t="s">
        <v>143</v>
      </c>
    </row>
    <row r="9" spans="1:5">
      <c r="A9" s="4" t="s">
        <v>140</v>
      </c>
      <c r="C9" s="9" t="n">
        <v>0.25</v>
      </c>
      <c r="D9" s="9" t="n">
        <v>0.25</v>
      </c>
    </row>
    <row r="10" spans="1:5">
      <c r="A10" s="4" t="s">
        <v>144</v>
      </c>
    </row>
    <row r="11" spans="1:5">
      <c r="A11" s="4" t="s">
        <v>145</v>
      </c>
      <c r="C11" s="4" t="s">
        <v>146</v>
      </c>
      <c r="D11" s="4" t="s">
        <v>146</v>
      </c>
    </row>
    <row r="12" spans="1:5">
      <c r="A12" s="4" t="s">
        <v>147</v>
      </c>
      <c r="C12" s="4" t="s">
        <v>148</v>
      </c>
      <c r="D12" s="4" t="s">
        <v>149</v>
      </c>
    </row>
    <row r="13" spans="1:5">
      <c r="A13" s="4" t="s">
        <v>150</v>
      </c>
      <c r="C13" s="4" t="s">
        <v>151</v>
      </c>
      <c r="D13" s="4" t="s">
        <v>152</v>
      </c>
    </row>
    <row r="14" spans="1:5">
      <c r="A14" s="4" t="s">
        <v>153</v>
      </c>
      <c r="C14" s="4" t="s">
        <v>154</v>
      </c>
      <c r="D14" s="4" t="s">
        <v>154</v>
      </c>
    </row>
    <row r="15" spans="1:5">
      <c r="A15" s="4" t="s">
        <v>42</v>
      </c>
      <c r="C15" s="7" t="n">
        <v>16975</v>
      </c>
      <c r="D15" s="7" t="n">
        <v>38115</v>
      </c>
    </row>
    <row r="16" spans="1:5">
      <c r="A16" s="4" t="s">
        <v>155</v>
      </c>
    </row>
    <row r="17" spans="1:5">
      <c r="A17" s="4" t="s">
        <v>156</v>
      </c>
      <c r="B17" s="5" t="n">
        <v>1150000</v>
      </c>
    </row>
    <row r="18" spans="1:5">
      <c r="A18" s="4" t="s">
        <v>157</v>
      </c>
      <c r="B18" s="4" t="s">
        <v>154</v>
      </c>
    </row>
    <row r="19" spans="1:5">
      <c r="A19" s="4" t="s">
        <v>158</v>
      </c>
      <c r="B19" s="7" t="n">
        <v>65660</v>
      </c>
    </row>
    <row r="20" spans="1:5">
      <c r="A20" s="4" t="s">
        <v>145</v>
      </c>
      <c r="B20" s="4" t="s">
        <v>146</v>
      </c>
    </row>
    <row r="21" spans="1:5">
      <c r="A21" s="4" t="s">
        <v>147</v>
      </c>
      <c r="B21" s="4" t="s">
        <v>159</v>
      </c>
    </row>
    <row r="22" spans="1:5">
      <c r="A22" s="4" t="s">
        <v>150</v>
      </c>
      <c r="B22" s="4" t="s">
        <v>152</v>
      </c>
    </row>
    <row r="23" spans="1:5">
      <c r="A23" s="4" t="s">
        <v>153</v>
      </c>
      <c r="B23" s="4" t="s">
        <v>154</v>
      </c>
    </row>
    <row r="24" spans="1:5">
      <c r="A24" s="4" t="s">
        <v>160</v>
      </c>
    </row>
    <row r="25" spans="1:5">
      <c r="A25" s="4" t="s">
        <v>161</v>
      </c>
      <c r="B25" s="5" t="n">
        <v>600000</v>
      </c>
    </row>
    <row r="26" spans="1:5">
      <c r="A26" s="4" t="s">
        <v>162</v>
      </c>
      <c r="B26" s="9" t="n">
        <v>0.25</v>
      </c>
    </row>
    <row r="27" spans="1:5">
      <c r="A27" s="4" t="s">
        <v>158</v>
      </c>
      <c r="B27" s="7" t="n">
        <v>27500</v>
      </c>
    </row>
    <row r="28" spans="1:5">
      <c r="A28" s="4" t="s">
        <v>163</v>
      </c>
    </row>
    <row r="29" spans="1:5">
      <c r="A29" s="4" t="s">
        <v>161</v>
      </c>
      <c r="B29" s="5" t="n">
        <v>550000</v>
      </c>
    </row>
    <row r="30" spans="1:5">
      <c r="A30" s="4" t="s">
        <v>162</v>
      </c>
      <c r="B30" s="9" t="n">
        <v>0.15</v>
      </c>
    </row>
    <row r="31" spans="1:5">
      <c r="A31" s="4" t="s">
        <v>158</v>
      </c>
      <c r="B31" s="7" t="n">
        <v>381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66923</v>
      </c>
      <c r="C3" s="7" t="n">
        <v>68743</v>
      </c>
    </row>
    <row r="4" spans="1:3">
      <c r="A4" s="4" t="s">
        <v>30</v>
      </c>
      <c r="B4" s="5" t="n">
        <v>42000</v>
      </c>
      <c r="C4" s="5" t="n">
        <v>14000</v>
      </c>
    </row>
    <row r="5" spans="1:3">
      <c r="A5" s="4" t="s">
        <v>31</v>
      </c>
      <c r="B5" s="5" t="n">
        <v>108923</v>
      </c>
      <c r="C5" s="5" t="n">
        <v>82743</v>
      </c>
    </row>
    <row r="6" spans="1:3">
      <c r="A6" s="4" t="s">
        <v>32</v>
      </c>
      <c r="B6" s="5" t="n">
        <v>300000</v>
      </c>
      <c r="C6" s="5" t="n">
        <v>300000</v>
      </c>
    </row>
    <row r="7" spans="1:3">
      <c r="A7" s="4" t="s">
        <v>33</v>
      </c>
      <c r="B7" s="5" t="n">
        <v>408923</v>
      </c>
      <c r="C7" s="5" t="n">
        <v>382743</v>
      </c>
    </row>
    <row r="8" spans="1:3">
      <c r="A8" s="3" t="s">
        <v>34</v>
      </c>
    </row>
    <row r="9" spans="1:3">
      <c r="A9" s="4" t="s">
        <v>35</v>
      </c>
      <c r="B9" s="5" t="n">
        <v>71020</v>
      </c>
      <c r="C9" s="5" t="n">
        <v>22518</v>
      </c>
    </row>
    <row r="10" spans="1:3">
      <c r="A10" s="4" t="s">
        <v>36</v>
      </c>
      <c r="B10" s="5" t="n">
        <v>4056</v>
      </c>
      <c r="C10" s="5" t="n">
        <v>0</v>
      </c>
    </row>
    <row r="11" spans="1:3">
      <c r="A11" s="4" t="s">
        <v>37</v>
      </c>
      <c r="B11" s="5" t="n">
        <v>75076</v>
      </c>
      <c r="C11" s="5" t="n">
        <v>22518</v>
      </c>
    </row>
    <row r="12" spans="1:3">
      <c r="A12" s="4" t="s">
        <v>38</v>
      </c>
      <c r="B12" s="5" t="n">
        <v>102886</v>
      </c>
      <c r="C12" s="5" t="n">
        <v>58844</v>
      </c>
    </row>
    <row r="13" spans="1:3">
      <c r="A13" s="3" t="s">
        <v>39</v>
      </c>
    </row>
    <row r="14" spans="1:3">
      <c r="A14" s="4" t="s">
        <v>40</v>
      </c>
      <c r="B14" s="5" t="n">
        <v>8710</v>
      </c>
      <c r="C14" s="5" t="n">
        <v>8710</v>
      </c>
    </row>
    <row r="15" spans="1:3">
      <c r="A15" s="4" t="s">
        <v>41</v>
      </c>
      <c r="B15" s="5" t="n">
        <v>2000</v>
      </c>
      <c r="C15" s="5" t="n">
        <v>2000</v>
      </c>
    </row>
    <row r="16" spans="1:3">
      <c r="A16" s="4" t="s">
        <v>42</v>
      </c>
      <c r="B16" s="5" t="n">
        <v>15605769</v>
      </c>
      <c r="C16" s="5" t="n">
        <v>15571819</v>
      </c>
    </row>
    <row r="17" spans="1:3">
      <c r="A17" s="4" t="s">
        <v>43</v>
      </c>
      <c r="B17" s="5" t="n">
        <v>-15385518</v>
      </c>
      <c r="C17" s="5" t="n">
        <v>-15281148</v>
      </c>
    </row>
    <row r="18" spans="1:3">
      <c r="A18" s="4" t="s">
        <v>44</v>
      </c>
      <c r="B18" s="5" t="n">
        <v>230961</v>
      </c>
      <c r="C18" s="5" t="n">
        <v>301381</v>
      </c>
    </row>
    <row r="19" spans="1:3">
      <c r="A19" s="4" t="s">
        <v>45</v>
      </c>
      <c r="B19" s="7" t="n">
        <v>408923</v>
      </c>
      <c r="C19" s="7" t="n">
        <v>3827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6</v>
      </c>
      <c r="C1" s="2" t="s">
        <v>27</v>
      </c>
    </row>
    <row r="2" spans="1:3">
      <c r="A2" s="3" t="s">
        <v>47</v>
      </c>
    </row>
    <row r="3" spans="1:3">
      <c r="A3" s="4" t="s">
        <v>48</v>
      </c>
      <c r="B3" s="8" t="n">
        <v>0.001</v>
      </c>
      <c r="C3" s="8" t="n">
        <v>0.001</v>
      </c>
    </row>
    <row r="4" spans="1:3">
      <c r="A4" s="4" t="s">
        <v>49</v>
      </c>
      <c r="B4" s="5" t="n">
        <v>150000000</v>
      </c>
      <c r="C4" s="5" t="n">
        <v>150000000</v>
      </c>
    </row>
    <row r="5" spans="1:3">
      <c r="A5" s="4" t="s">
        <v>50</v>
      </c>
      <c r="B5" s="5" t="n">
        <v>8710609</v>
      </c>
      <c r="C5" s="5" t="n">
        <v>8710609</v>
      </c>
    </row>
    <row r="6" spans="1:3">
      <c r="A6" s="4" t="s">
        <v>51</v>
      </c>
      <c r="B6" s="5" t="n">
        <v>8710609</v>
      </c>
      <c r="C6" s="5" t="n">
        <v>8710609</v>
      </c>
    </row>
    <row r="7" spans="1:3">
      <c r="A7" s="4" t="s">
        <v>52</v>
      </c>
      <c r="B7" s="5" t="n">
        <v>2000000</v>
      </c>
      <c r="C7"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3</v>
      </c>
      <c r="B1" s="2" t="s">
        <v>1</v>
      </c>
    </row>
    <row r="2" spans="1:3">
      <c r="B2" s="2" t="s">
        <v>26</v>
      </c>
      <c r="C2" s="2" t="s">
        <v>54</v>
      </c>
    </row>
    <row r="3" spans="1:3">
      <c r="A3" s="3" t="s">
        <v>55</v>
      </c>
    </row>
    <row r="4" spans="1:3">
      <c r="A4" s="4" t="s">
        <v>56</v>
      </c>
      <c r="B4" s="7" t="n">
        <v>0</v>
      </c>
      <c r="C4" s="7" t="n">
        <v>0</v>
      </c>
    </row>
    <row r="5" spans="1:3">
      <c r="A5" s="3" t="s">
        <v>57</v>
      </c>
    </row>
    <row r="6" spans="1:3">
      <c r="A6" s="4" t="s">
        <v>58</v>
      </c>
      <c r="B6" s="5" t="n">
        <v>86084</v>
      </c>
      <c r="C6" s="5" t="n">
        <v>56838</v>
      </c>
    </row>
    <row r="7" spans="1:3">
      <c r="A7" s="4" t="s">
        <v>59</v>
      </c>
      <c r="B7" s="5" t="n">
        <v>86084</v>
      </c>
      <c r="C7" s="5" t="n">
        <v>56838</v>
      </c>
    </row>
    <row r="8" spans="1:3">
      <c r="A8" s="4" t="s">
        <v>60</v>
      </c>
      <c r="B8" s="5" t="n">
        <v>-86084</v>
      </c>
      <c r="C8" s="5" t="n">
        <v>-56838</v>
      </c>
    </row>
    <row r="9" spans="1:3">
      <c r="A9" s="3" t="s">
        <v>61</v>
      </c>
    </row>
    <row r="10" spans="1:3">
      <c r="A10" s="4" t="s">
        <v>62</v>
      </c>
      <c r="B10" s="5" t="n">
        <v>18286</v>
      </c>
      <c r="C10" s="5" t="n">
        <v>0</v>
      </c>
    </row>
    <row r="11" spans="1:3">
      <c r="A11" s="4" t="s">
        <v>63</v>
      </c>
      <c r="B11" s="5" t="n">
        <v>18286</v>
      </c>
      <c r="C11" s="5" t="n">
        <v>0</v>
      </c>
    </row>
    <row r="12" spans="1:3">
      <c r="A12" s="4" t="s">
        <v>64</v>
      </c>
      <c r="B12" s="7" t="n">
        <v>-104370</v>
      </c>
      <c r="C12" s="7" t="n">
        <v>-56838</v>
      </c>
    </row>
    <row r="13" spans="1:3">
      <c r="A13" s="4" t="s">
        <v>65</v>
      </c>
      <c r="B13" s="9" t="n">
        <v>-0.01</v>
      </c>
      <c r="C13" s="9" t="n">
        <v>-0.01</v>
      </c>
    </row>
    <row r="14" spans="1:3">
      <c r="A14" s="4" t="s">
        <v>66</v>
      </c>
      <c r="B14" s="5" t="n">
        <v>8710609</v>
      </c>
      <c r="C14" s="5" t="n">
        <v>87106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6</v>
      </c>
      <c r="C2" s="2" t="s">
        <v>54</v>
      </c>
    </row>
    <row r="3" spans="1:3">
      <c r="A3" s="3" t="s">
        <v>68</v>
      </c>
    </row>
    <row r="4" spans="1:3">
      <c r="A4" s="4" t="s">
        <v>64</v>
      </c>
      <c r="B4" s="7" t="n">
        <v>-104370</v>
      </c>
      <c r="C4" s="7" t="n">
        <v>-56838</v>
      </c>
    </row>
    <row r="5" spans="1:3">
      <c r="A5" s="3" t="s">
        <v>69</v>
      </c>
    </row>
    <row r="6" spans="1:3">
      <c r="A6" s="4" t="s">
        <v>70</v>
      </c>
      <c r="B6" s="5" t="n">
        <v>0</v>
      </c>
      <c r="C6" s="5" t="n">
        <v>12500</v>
      </c>
    </row>
    <row r="7" spans="1:3">
      <c r="A7" s="4" t="s">
        <v>71</v>
      </c>
      <c r="B7" s="5" t="n">
        <v>15492</v>
      </c>
      <c r="C7" s="5" t="n">
        <v>0</v>
      </c>
    </row>
    <row r="8" spans="1:3">
      <c r="A8" s="3" t="s">
        <v>72</v>
      </c>
    </row>
    <row r="9" spans="1:3">
      <c r="A9" s="4" t="s">
        <v>30</v>
      </c>
      <c r="B9" s="5" t="n">
        <v>-28000</v>
      </c>
      <c r="C9" s="5" t="n">
        <v>0</v>
      </c>
    </row>
    <row r="10" spans="1:3">
      <c r="A10" s="4" t="s">
        <v>35</v>
      </c>
      <c r="B10" s="5" t="n">
        <v>48502</v>
      </c>
      <c r="C10" s="5" t="n">
        <v>35023</v>
      </c>
    </row>
    <row r="11" spans="1:3">
      <c r="A11" s="4" t="s">
        <v>36</v>
      </c>
      <c r="B11" s="5" t="n">
        <v>4056</v>
      </c>
      <c r="C11" s="5" t="n">
        <v>0</v>
      </c>
    </row>
    <row r="12" spans="1:3">
      <c r="A12" s="4" t="s">
        <v>73</v>
      </c>
      <c r="B12" s="5" t="n">
        <v>-64320</v>
      </c>
      <c r="C12" s="5" t="n">
        <v>-9315</v>
      </c>
    </row>
    <row r="13" spans="1:3">
      <c r="A13" s="3" t="s">
        <v>74</v>
      </c>
    </row>
    <row r="14" spans="1:3">
      <c r="A14" s="4" t="s">
        <v>75</v>
      </c>
      <c r="B14" s="5" t="n">
        <v>62500</v>
      </c>
      <c r="C14" s="5" t="n">
        <v>0</v>
      </c>
    </row>
    <row r="15" spans="1:3">
      <c r="A15" s="4" t="s">
        <v>76</v>
      </c>
      <c r="B15" s="5" t="n">
        <v>62500</v>
      </c>
      <c r="C15" s="5" t="n">
        <v>0</v>
      </c>
    </row>
    <row r="16" spans="1:3">
      <c r="A16" s="4" t="s">
        <v>77</v>
      </c>
      <c r="B16" s="5" t="n">
        <v>-1820</v>
      </c>
      <c r="C16" s="5" t="n">
        <v>-9315</v>
      </c>
    </row>
    <row r="17" spans="1:3">
      <c r="A17" s="4" t="s">
        <v>78</v>
      </c>
      <c r="B17" s="5" t="n">
        <v>68743</v>
      </c>
      <c r="C17" s="5" t="n">
        <v>18105</v>
      </c>
    </row>
    <row r="18" spans="1:3">
      <c r="A18" s="4" t="s">
        <v>79</v>
      </c>
      <c r="B18" s="7" t="n">
        <v>66923</v>
      </c>
      <c r="C18" s="7" t="n">
        <v>87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0</v>
      </c>
      <c r="B1" s="2" t="s">
        <v>1</v>
      </c>
    </row>
    <row r="2" spans="1:2">
      <c r="B2" s="2" t="s">
        <v>26</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6</v>
      </c>
    </row>
    <row r="3" spans="1:2">
      <c r="A3" s="3" t="s">
        <v>81</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7</v>
      </c>
      <c r="B1" s="2" t="s">
        <v>1</v>
      </c>
    </row>
    <row r="2" spans="1:2">
      <c r="B2" s="2" t="s">
        <v>26</v>
      </c>
    </row>
    <row r="3" spans="1:2">
      <c r="A3" s="3" t="s">
        <v>81</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6</v>
      </c>
    </row>
    <row r="3" spans="1:2">
      <c r="A3" s="3" t="s">
        <v>81</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0:32:44Z</dcterms:created>
  <dcterms:modified xmlns:dcterms="http://purl.org/dc/terms/" xmlns:xsi="http://www.w3.org/2001/XMLSchema-instance" xsi:type="dcterms:W3CDTF">2017-05-16T10:32:44Z</dcterms:modified>
</cp:coreProperties>
</file>